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GOING CONCERN" sheetId="8" r:id="rId8"/>
    <s:sheet name="DUE TO RELATED PARTY" sheetId="9" r:id="rId9"/>
    <s:sheet name="DISCONTINUED OPERATIONS" sheetId="10" r:id="rId10"/>
    <s:sheet name="SUBSEQUENT EVENTS" sheetId="11" r:id="rId11"/>
    <s:sheet name="SUMMARY OF SIGNIFICANT ACCOUN12" sheetId="12" r:id="rId12"/>
    <s:sheet name="DISCONTINUED OPERATIONS (Tables" sheetId="13" r:id="rId13"/>
    <s:sheet name="GOING CONCERN (Detail Textuals)" sheetId="14" r:id="rId14"/>
    <s:sheet name="DUE TO RELATED PARTY (Detail Te" sheetId="15" r:id="rId15"/>
    <s:sheet name="DISCONTINUED OPERATIONS (Detail" sheetId="16" r:id="rId16"/>
    <s:sheet name="SUBSEQUENT EVENTS (Detail Textu" sheetId="17" r:id="rId17"/>
  </s:sheets>
  <s:definedNames/>
  <s:calcPr calcId="124519" calcMode="auto" fullCalcOnLoad="1"/>
</s:workbook>
</file>

<file path=xl/sharedStrings.xml><?xml version="1.0" encoding="utf-8"?>
<sst xmlns="http://schemas.openxmlformats.org/spreadsheetml/2006/main" uniqueCount="154">
  <si>
    <t>Document and Entity Information - shares</t>
  </si>
  <si>
    <t>9 Months Ended</t>
  </si>
  <si>
    <t>Sep. 30, 2016</t>
  </si>
  <si>
    <t>Nov. 04, 2016</t>
  </si>
  <si>
    <t>Document And Entity Information [Abstract]</t>
  </si>
  <si>
    <t>Entity Registrant Name</t>
  </si>
  <si>
    <t>AXIOM HOLDINGS, INC.</t>
  </si>
  <si>
    <t>Entity Central Index Key</t>
  </si>
  <si>
    <t>Trading Symbol</t>
  </si>
  <si>
    <t>aiom</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 USD ($)</t>
  </si>
  <si>
    <t>Dec. 31, 2015</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Preferred stock: 50,000,000 authorized; $0.001 par value no shares issued and outstanding</t>
  </si>
  <si>
    <t xml:space="preserve"> </t>
  </si>
  <si>
    <t>Common stock: 3,000,000,000 authorized; $0.001 par value 340,000,000 shares issued and outstanding, respectively</t>
  </si>
  <si>
    <t>Capital deficiency</t>
  </si>
  <si>
    <t>Accumulated deficit</t>
  </si>
  <si>
    <t>Total Stockholders' Deficit</t>
  </si>
  <si>
    <t>TOTAL LIABILITIES AND STOCKHOLDERS' DEFICIT</t>
  </si>
  <si>
    <t>Condensed 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 of Operations (Unaudited) - USD ($)</t>
  </si>
  <si>
    <t>3 Months Ended</t>
  </si>
  <si>
    <t>Sep. 30, 2015</t>
  </si>
  <si>
    <t>Income Statement [Abstract]</t>
  </si>
  <si>
    <t>Revenues</t>
  </si>
  <si>
    <t>Cost of sales</t>
  </si>
  <si>
    <t>Gross Profit</t>
  </si>
  <si>
    <t>Operating Expenses</t>
  </si>
  <si>
    <t>Selling, general and administrative</t>
  </si>
  <si>
    <t>Professional fees</t>
  </si>
  <si>
    <t>Total operating expenses</t>
  </si>
  <si>
    <t>Loss Before Provision for Income Taxes</t>
  </si>
  <si>
    <t>Provision for income taxes</t>
  </si>
  <si>
    <t>Loss from Continued Operations</t>
  </si>
  <si>
    <t>Loss from Discontinued Operations</t>
  </si>
  <si>
    <t>Net Loss</t>
  </si>
  <si>
    <t>Net loss per common share: basic and diluted (in dollars per share)</t>
  </si>
  <si>
    <t>Weighted average number of common shares outstanding (in shares)</t>
  </si>
  <si>
    <t>Condensed Consolidated Statements of Cash Flows (Unaudited) - USD ($)</t>
  </si>
  <si>
    <t>CASH FLOWS FROM OPERATING ACTIVITIES:</t>
  </si>
  <si>
    <t>Net loss</t>
  </si>
  <si>
    <t>Adjustments to reconcile net loss to net cash used in operating activities:</t>
  </si>
  <si>
    <t>Expenses paid by a related party</t>
  </si>
  <si>
    <t>Changes in operating assets and liabilities:</t>
  </si>
  <si>
    <t>Prepaid expenses and other assets</t>
  </si>
  <si>
    <t>Accounts payable</t>
  </si>
  <si>
    <t>Net Cash Used in Continuing Operating Activities</t>
  </si>
  <si>
    <t>Net Cash Used in Discontinued Operating Activities</t>
  </si>
  <si>
    <t>CASH FLOWS FROM INVESTING ACTIVITIES:</t>
  </si>
  <si>
    <t>Net Cash Used in Investing Activities</t>
  </si>
  <si>
    <t>CASH FLOWS FROM FINANCING ACTIVITI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Consolidation and Presentation of Financial Statements [Abstract]</t>
  </si>
  <si>
    <t>NOTE 1 - ORGANIZATION AND DESCRIPTION OF BUSINESS Axiom Holdings, Inc. (the “Company”) is a Nevada corporation incorporated on August 7, 2013, as At Play Vacations, Inc. It is based in Orlando, FL, USA. The Company incorporated wholly-owned subsidiaries, Quality Resort Hotels, Inc. (“QRH”) in Florida on August 8, 2013 and Horizon Resources Co. Ltd (“Horizon”) in the Cayman Islands on September 7, 2015. On June 23, 2016, QRH was legally dissolved with the state of FL (see note 5). The accounting and reporting policies of the Company conform to accounting principles generally accepted in the United States of America, and The Company’s fiscal year end is December 31.</t>
  </si>
  <si>
    <t>SUMMARY OF SIGNIFICANT ACCOUNTING POLICIES</t>
  </si>
  <si>
    <t>Accounting Policies [Abstract]</t>
  </si>
  <si>
    <t>NOTE 2 - SUMMARY OF SIGNIFICANT ACCOUNTING POLICIES Unaudited Interim Financial Statements The accompanying unaudited consolidated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T, for the year ended December 31, 2015, as filed with the SEC on March 30, 2016.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On October 1, 2015, we changed our fiscal year from September 30 to December 31, effective beginning with the year ended December 31, 2015. Basis of Consolidation These financial statements include the accounts of the Company and the wholly-owned subsidiary, Horizon Resources Co. Ltd.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and cash equivalents as of September 30, 2016 and December 31, 2015. Due to Related Party The Company follows ASC 850, “Related Party Disclosures,”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repaid expenses,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Revenue Recognition The Company recognizes revenue when it is earned and realizable based on the following criteria: persuasive evidence that an arrangement exists, services have been rendered, the price is fixed or determinable and collectability is reasonably assured. Net Loss per Share of Common Stock The Company has adopted ASC Topic 260, “Earnings per Share,” The Company has no potentially dilutive securities, such as options or warrants, currently issued and outstanding. Discontinued Operations The Company follows ASC 205-20, “Discontinued Operation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September 30, 2016, the Company has a net loss from operations of $29,817 and an accumulated deficit of $189,220. The Company intends to fund operations through equity financing arrangements, which may be insufficient to fund its capital expenditures, working capital and other cash requirements for the year ending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DUE TO RELATED PARTY</t>
  </si>
  <si>
    <t>Related Party Transactions [Abstract]</t>
  </si>
  <si>
    <t>NOTE 4 - DUE TO RELATED PARTY As of September 30, 2016, and December 31, 2015, the Company was obligated to our then Chief Executive Officer, who is also a significant stockholder, for a non-interest bearing demand loan with a balance of $66,560 and $39,443, respectively. This officer subsequently resigned in February 2016, but still remains a significant shareholder in the Company.</t>
  </si>
  <si>
    <t>DISCONTINUED OPERATIONS</t>
  </si>
  <si>
    <t>Discontinued Operations and Disposal Groups [Abstract]</t>
  </si>
  <si>
    <t xml:space="preserve">NOTE 5 - DISCONTINUED OPERATIONS The Company originally intended to be involved in the business of on-line travel and vacation booking. Based on management’s analysis of the current operations, expected growth, and opportunities in the sector, in April, 2016, the Company has determined to discontinue operations related to on-line travel booking which was performed under the Company’s subsidiary Quality Resort Hotels, Inc. Effective June 23, 2016, Quality Resort Hotels, Inc., was legally dissolved with the State of Florida. As the operations of Quality Resort Hotels, Inc. have been discontinued and the company legally dissolved, the Company has excluded results of the operations from its Consolidated Statement of Operations. The discontinued operations did not have any assets or liabilities as of September 30, 2016 or December 31, 2015. During the nine month period ended September 30, 2016 and 2015, the discontinued operations consisted of the following:
Nine Months Ended
September 30,
2016
2015
Revenues
$ -
$ 16,305
Cost of sales
-
6,715
Gross Profit
-
9,590
Operating Expenses
Selling, general and administrative
-
15,250
Professional
-
900
Total operating expenses
-
16,150
Loss from Discontinued Operations
$ -
$ (6,560 ) </t>
  </si>
  <si>
    <t>SUBSEQUENT EVENTS</t>
  </si>
  <si>
    <t>Subsequent Events [Abstract]</t>
  </si>
  <si>
    <t>NOTE 6 - SUBSEQUENT EVENTS As filed in a Form 8K on October 10, 2016, with the Securities and Exchange Commission: On October 10, 2016, the Company appointed Curtis Riley as the Company’s Chief Executive Officer and Chief Financial Officer to succeed Low Tuan Lee who resigned those positions with the Company. In addition, Mr. Riley has been appointed as a member of the Company’s Board of Directors. Mr. Lee had no disagreements with the Company. Share Exchange Agreement On October 10, 2016, the Company entered into a Share Exchange Agreement (the “Agreement”) with CJC Holdings, Ltd., a Hong Kong corporation (together with its subsidiaries, “CJC”) and the two shareholders of CJC, Hu Dengyang and Yang Chuan (the “CJC Shareholders”). CJC, through its subsidiaries, operates and constructs hydropower electric generation stations located in China with two in operation, a third under construction and a fourth in the planning stage and slated for operation in 2019. In addition, CJC, through its subsidiaries, operates two hotels in China. A more general discussion of CJC’s operations is included below. Pursuant to the Agreement, the Company has agreed to acquire all of the issued and outstanding shares of CJC from the CJC Shareholders in exchange for the issuance to the CJC Shareholders of 200,000,000 shares of the Company’s common stock, par value $0.001 per share (the “Common Stock”). In connection with the transactions contemplated under the Agreement, the Company will cancel 200,000,000 shares of its Common Stock currently outstanding prior to the closing of the transactions, and therefore the shares of Common Stock issued to the CJC Shareholders in the transactions pursuant to the Agreement will represent approximately 58.8% of the issued and outstanding shares of the Company’s Common Stock at the closing of such transactions. As of October 10, 2016, the Company has 340,000,000 shares of Common stock issued and outstanding. The acquisition of the shares of CJC and the cancellation of the shares of Company’s Common Stock as described herein, together with the other transactions described in the Agreement, are collectively referred to herein as the “Transactions.” Upon completion of the closing of the Transactions, CJC will become a subsidiary of the Company. Any party may terminate the Agreement if the closing of the Transactions does not occur by February 15, 2017 (unless such failure was due to a breach of the Agreement by such party). The Company’s obligation to close is conditioned upon, among other items, (i) certain, limited customary representations and warranties of CJC and the CJC Shareholders remaining true and correct; (ii) CJC and the CJC Shareholders having complied in all material respects with all covenants and conditions required by the Agreement; (iii) no order of any governmental authority being in place which prohibits the Transactions; (iv) receipt of any consents or approvals required for the closing of the Transactions under any contracts, permits, trademarks or intangibles; (v) the completion by the Company, to its satisfaction in its sole discretion, of its due diligence investigation of CJC and its operations; (vi) CJC having provided the Company with certain financial statements and (vii) no material adverse effect having occurred with respect to CJC. CJC and the CJC Shareholders’ obligations to close are conditioned upon, among other items, (i) certain, limited customary representations and warranties of the Company remaining true and correct; (ii) the Company having complied in all material respects with all covenants and conditions required by the Agreement; (iii) no order of any governmental authority being in place which prohibits the Transactions; (iv) no more than 340,000,000 shares of Common Stock being outstanding; (v) the completion by counsel for the CJC Shareholders, to its satisfaction in its sole discretion, of its due diligence investigation of the Company; and (vi) no material adverse effect having occurred with respect to the Company. As of the closing of the Transactions, the parties have agreed to execute such documents and undertake such actions as required to cause the Board of Directors of the Company following the closing to consist of one current director of the Company and two directors appointed by the CJC Shareholders. The foregoing description of the Agreement does not purport to be complete and is qualified in its entirety by reference to such Agreement, which is filed as Exhibit 10.1 to the Company’s Form 8-K filed on October 14, 2016, and is incorporated herein by reference. Operations of CJC and its Subsidiaries The following is a general description of CJC’s operating subsidiaries: Xiaojin County Jitai Power Investment Company Limited operates a hydropower electric generation station located in Xiaojin, Sichuan, China, which commenced operations in September 2009. The station has an annual average output of 125.664 million kW.h. Xiaojin County Xin Hong Electric Power Development Company Limited operates, or is completing, the Jiesigou I, II and III hydropower stations located in Xiaojin, Sichuan, China. The Jiesigou II hydropower station began operations in September, 2016 with an installed electricity capacity of 24,000 kw, and an average annual output of 112.5548 million kW.h. The Jiesigou I a Jiesigou III hydropower stations are currently expected to be on-line in 2019. Xiao Jin County En Ze Hotel Management Company Limited owns and operates a hotel located at 47 Government Street, Mei Xin Town, Xiaojin County, China, which is across the street from the Hongjun Huishi Square. The hotel has 190 guest rooms, 178 luxury guest rooms, and 12 deluxe suites, and covers a total of over 114,000 square feet. The hotel includes a shopping area, business center, the 600-seat En Ze Restaurant, a tea house in the lobby, a 7-room spa, 5 conference rooms, 3 large meeting rooms, and two multi-function halls which can accommodate up to 800 people. The hotel is currently under construction and is expected to open in June 2017. Xiao Jin County SiGuNiang Mountain Hotel Management Company Limited owns and operates the SiGuNiang Mountain Hotel, located in SiGuNiang Mountain Town, Xiaojin County, Sichuan Province, China. The front of the hotel adjacent to the provincial highway S303, and the back is facing the Siguniangs Mountain town government center. This area is the center of tourism, entertainment and catering services in SiGuNiang Mountain Town, and is approximately 143 miles from Chengdu, the capital city of Sichuan and approximately 112 miles from Maerkang, the capital of Aba Autonomous Region. The hotel has 90 guest room over 6 floors, and comprises over 71,000 square feet in total, and is mainly in the Jiarong Tibetan style. The hotel includes a 120-seat restaurant, tea house, meeting rooms, and 13 street shops.
The hotel also offers a catering department. The hotel is expected to open for business in June 2017. Following the closing of the Transactions, we intend to continue the historical businesses of CJC and its subsidiaries, as discussed above.</t>
  </si>
  <si>
    <t>SUMMARY OF SIGNIFICANT ACCOUNTING POLICIES (Policies)</t>
  </si>
  <si>
    <t>Unaudited Interim Financial Statements</t>
  </si>
  <si>
    <t>Unaudited Interim Financial Statements The accompanying unaudited consolidated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T, for the year ended December 31, 2015, as filed with the SEC on March 30, 2016.</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On October 1, 2015, we changed our fiscal year from September 30 to December 31, effective beginning with the year ended December 31, 2015.</t>
  </si>
  <si>
    <t>Basis of Consolidation</t>
  </si>
  <si>
    <t>Basis of Consolidation These financial statements include the accounts of the Company and the wholly-owned subsidiary, Horizon Resources Co. Ltd.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and cash equivalents as of September 30, 2016 and December 31, 2015.</t>
  </si>
  <si>
    <t>Due to Related Party</t>
  </si>
  <si>
    <t>Due to Related Party The Company follows ASC 850, “Related Party Disclosures,”</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repaid expenses,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t>
  </si>
  <si>
    <t>Net Loss per Share of Common Stock</t>
  </si>
  <si>
    <t>Net Loss per Share of Common Stock The Company has adopted ASC Topic 260, “Earnings per Share,” The Company has no potentially dilutive securities, such as options or warrants, currently issued and outstanding.</t>
  </si>
  <si>
    <t>Discontinued Operations</t>
  </si>
  <si>
    <t>Discontinued Operations The Company follows ASC 205-20, “Discontinued Operation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DISCONTINUED OPERATIONS (Tables)</t>
  </si>
  <si>
    <t>Schedule of discontinued operations</t>
  </si>
  <si>
    <t>Nine Months Ended
September 30,
2016
2015
Revenues
$ -
$ 16,305
Cost of sales
-
6,715
Gross Profit
-
9,590
Operating Expenses
Selling, general and administrative
-
15,250
Professional
-
900
Total operating expenses
-
16,150
Loss from Discontinued Operations
$ -
$ (6,560 )</t>
  </si>
  <si>
    <t>GOING CONCERN (Detail Textuals) - USD ($)</t>
  </si>
  <si>
    <t>Net loss from operations</t>
  </si>
  <si>
    <t>DUE TO RELATED PARTY (Detail Textuals) - USD ($)</t>
  </si>
  <si>
    <t>Amount of loan balance obligated to Chief Executive Officer</t>
  </si>
  <si>
    <t>DISCONTINUED OPERATIONS (Details) - Quality Resort Hotels, Inc - Discontinued Operations - USD ($)</t>
  </si>
  <si>
    <t>Income Statement, Balance Sheet and Additional Disclosures by Disposal Groups, Including Discontinued Operations [Line Items]</t>
  </si>
  <si>
    <t>Professional</t>
  </si>
  <si>
    <t>SUBSEQUENT EVENTS (Detail Textuals)</t>
  </si>
  <si>
    <t>Oct. 10, 2016HotelShareholder$ / sharesshares</t>
  </si>
  <si>
    <t>Sep. 30, 2016shares</t>
  </si>
  <si>
    <t>Dec. 31, 2015shares</t>
  </si>
  <si>
    <t>Subsequent Event [Line Items]</t>
  </si>
  <si>
    <t>Share Exchange Agreement | CJC Holdings, Ltd. | Subsequent Event</t>
  </si>
  <si>
    <t>Number of shareholders | Shareholder</t>
  </si>
  <si>
    <t>Number of hotels | Hotel</t>
  </si>
  <si>
    <t>Number of shares issued in exchange for shares acquired</t>
  </si>
  <si>
    <t>Common stock, par value per share | $ / shares</t>
  </si>
  <si>
    <t>Percentage of common stock at closing of transaction</t>
  </si>
  <si>
    <t>58.8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4584</v>
      </c>
    </row>
    <row spans="1:3" r="6">
      <c t="s" s="4" r="A6">
        <v>8</v>
      </c>
      <c t="s" s="4" r="B6">
        <v>9</v>
      </c>
    </row>
    <row spans="1:3" r="7">
      <c t="s" s="4" r="A7">
        <v>10</v>
      </c>
      <c t="s" s="4" r="B7">
        <v>11</v>
      </c>
    </row>
    <row spans="1:3" r="8">
      <c t="s" s="4" r="A8">
        <v>12</v>
      </c>
      <c t="s" s="4" r="B8">
        <v>13</v>
      </c>
    </row>
    <row spans="1:3" r="9">
      <c t="s" s="4" r="A9">
        <v>14</v>
      </c>
      <c t="n" s="6" r="C9">
        <v>34000000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95</v>
      </c>
    </row>
    <row spans="1:2" r="4">
      <c t="s" s="4" r="A4">
        <v>110</v>
      </c>
      <c t="s" s="4" r="B4">
        <v>111</v>
      </c>
    </row>
    <row spans="1:2" r="5">
      <c t="s" s="4" r="A5">
        <v>112</v>
      </c>
      <c t="s" s="4" r="B5">
        <v>113</v>
      </c>
    </row>
    <row spans="1:2" r="6">
      <c t="s" s="4" r="A6">
        <v>114</v>
      </c>
      <c t="s" s="4" r="B6">
        <v>115</v>
      </c>
    </row>
    <row spans="1:2" r="7">
      <c t="s" s="4" r="A7">
        <v>116</v>
      </c>
      <c t="s" s="4" r="B7">
        <v>117</v>
      </c>
    </row>
    <row spans="1:2" r="8">
      <c t="s" s="4" r="A8">
        <v>118</v>
      </c>
      <c t="s" s="4" r="B8">
        <v>119</v>
      </c>
    </row>
    <row spans="1:2" r="9">
      <c t="s" s="4" r="A9">
        <v>120</v>
      </c>
      <c t="s" s="4" r="B9">
        <v>121</v>
      </c>
    </row>
    <row spans="1:2" r="10">
      <c t="s" s="4" r="A10">
        <v>122</v>
      </c>
      <c t="s" s="4" r="B10">
        <v>123</v>
      </c>
    </row>
    <row spans="1:2" r="11">
      <c t="s" s="4" r="A11">
        <v>124</v>
      </c>
      <c t="s" s="4" r="B11">
        <v>125</v>
      </c>
    </row>
    <row spans="1:2" r="12">
      <c t="s" s="4" r="A12">
        <v>126</v>
      </c>
      <c t="s" s="4" r="B12">
        <v>127</v>
      </c>
    </row>
    <row spans="1:2" r="13">
      <c t="s" s="4" r="A13">
        <v>128</v>
      </c>
      <c t="s" s="4" r="B13">
        <v>129</v>
      </c>
    </row>
    <row spans="1:2" r="14">
      <c t="s" s="4" r="A14">
        <v>130</v>
      </c>
      <c t="s" s="4" r="B1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2</v>
      </c>
      <c t="s" s="2" r="B1">
        <v>1</v>
      </c>
    </row>
    <row spans="1:2" r="2">
      <c t="s" s="2" r="B2">
        <v>2</v>
      </c>
    </row>
    <row spans="1:2" r="3">
      <c t="s" s="3" r="A3">
        <v>104</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135</v>
      </c>
      <c t="s" s="2" r="B1">
        <v>54</v>
      </c>
      <c t="s" s="2" r="D1">
        <v>1</v>
      </c>
    </row>
    <row spans="1:6" r="2">
      <c t="s" s="2" r="B2">
        <v>2</v>
      </c>
      <c t="s" s="2" r="C2">
        <v>55</v>
      </c>
      <c t="s" s="2" r="D2">
        <v>2</v>
      </c>
      <c t="s" s="2" r="E2">
        <v>55</v>
      </c>
      <c t="s" s="2" r="F2">
        <v>25</v>
      </c>
    </row>
    <row spans="1:6" r="3">
      <c t="s" s="3" r="A3">
        <v>98</v>
      </c>
    </row>
    <row spans="1:6" r="4">
      <c t="s" s="4" r="A4">
        <v>136</v>
      </c>
      <c t="n" s="7" r="B4">
        <v>-10955</v>
      </c>
      <c t="n" s="7" r="C4">
        <v>-17915</v>
      </c>
      <c t="n" s="7" r="D4">
        <v>-29817</v>
      </c>
      <c t="n" s="7" r="E4">
        <v>-35497</v>
      </c>
    </row>
    <row spans="1:6" r="5">
      <c t="s" s="4" r="A5">
        <v>40</v>
      </c>
      <c t="n" s="7" r="B5">
        <v>-189220</v>
      </c>
      <c t="n" s="7" r="D5">
        <v>-189220</v>
      </c>
      <c t="n" s="7" r="F5">
        <v>-15940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37</v>
      </c>
      <c t="s" s="2" r="B1">
        <v>2</v>
      </c>
      <c t="s" s="2" r="C1">
        <v>25</v>
      </c>
    </row>
    <row spans="1:3" r="2">
      <c t="s" s="3" r="A2">
        <v>101</v>
      </c>
    </row>
    <row spans="1:3" r="3">
      <c t="s" s="4" r="A3">
        <v>138</v>
      </c>
      <c t="n" s="7" r="B3">
        <v>66560</v>
      </c>
      <c t="n" s="7" r="C3">
        <v>3944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55</v>
      </c>
    </row>
    <row spans="1:3" r="3">
      <c t="s" s="3" r="A3">
        <v>140</v>
      </c>
    </row>
    <row spans="1:3" r="4">
      <c t="s" s="4" r="A4">
        <v>57</v>
      </c>
      <c t="s" s="4" r="B4">
        <v>37</v>
      </c>
      <c t="n" s="7" r="C4">
        <v>16305</v>
      </c>
    </row>
    <row spans="1:3" r="5">
      <c t="s" s="4" r="A5">
        <v>58</v>
      </c>
      <c t="n" s="6" r="C5">
        <v>6715</v>
      </c>
    </row>
    <row spans="1:3" r="6">
      <c t="s" s="4" r="A6">
        <v>59</v>
      </c>
      <c t="n" s="6" r="C6">
        <v>9590</v>
      </c>
    </row>
    <row spans="1:3" r="7">
      <c t="s" s="3" r="A7">
        <v>60</v>
      </c>
    </row>
    <row spans="1:3" r="8">
      <c t="s" s="4" r="A8">
        <v>61</v>
      </c>
      <c t="n" s="6" r="C8">
        <v>15250</v>
      </c>
    </row>
    <row spans="1:3" r="9">
      <c t="s" s="4" r="A9">
        <v>141</v>
      </c>
      <c t="n" s="6" r="C9">
        <v>900</v>
      </c>
    </row>
    <row spans="1:3" r="10">
      <c t="s" s="4" r="A10">
        <v>63</v>
      </c>
      <c t="n" s="6" r="C10">
        <v>16150</v>
      </c>
    </row>
    <row spans="1:3" r="11">
      <c t="s" s="4" r="A11">
        <v>67</v>
      </c>
      <c t="s" s="4" r="B11">
        <v>37</v>
      </c>
      <c t="n" s="7" r="C11">
        <v>-656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46"/>
    <col customWidth="1" max="3" min="3" width="20"/>
    <col customWidth="1" max="4" min="4" width="20"/>
  </cols>
  <sheetData>
    <row spans="1:4" r="1">
      <c t="s" s="1" r="A1">
        <v>142</v>
      </c>
      <c t="s" s="2" r="B1">
        <v>143</v>
      </c>
      <c t="s" s="2" r="C1">
        <v>144</v>
      </c>
      <c t="s" s="2" r="D1">
        <v>145</v>
      </c>
    </row>
    <row spans="1:4" r="2">
      <c t="s" s="3" r="A2">
        <v>146</v>
      </c>
    </row>
    <row spans="1:4" r="3">
      <c t="s" s="4" r="A3">
        <v>51</v>
      </c>
      <c t="n" s="6" r="C3">
        <v>340000000</v>
      </c>
      <c t="n" s="6" r="D3">
        <v>340000000</v>
      </c>
    </row>
    <row spans="1:4" r="4">
      <c t="s" s="4" r="A4">
        <v>52</v>
      </c>
      <c t="n" s="6" r="C4">
        <v>340000000</v>
      </c>
      <c t="n" s="6" r="D4">
        <v>340000000</v>
      </c>
    </row>
    <row spans="1:4" r="5">
      <c t="s" s="4" r="A5">
        <v>147</v>
      </c>
    </row>
    <row spans="1:4" r="6">
      <c t="s" s="3" r="A6">
        <v>146</v>
      </c>
    </row>
    <row spans="1:4" r="7">
      <c t="s" s="4" r="A7">
        <v>148</v>
      </c>
      <c t="n" s="6" r="B7">
        <v>2</v>
      </c>
    </row>
    <row spans="1:4" r="8">
      <c t="s" s="4" r="A8">
        <v>149</v>
      </c>
      <c t="n" s="6" r="B8">
        <v>2</v>
      </c>
    </row>
    <row spans="1:4" r="9">
      <c t="s" s="4" r="A9">
        <v>150</v>
      </c>
      <c t="n" s="6" r="B9">
        <v>200000000</v>
      </c>
    </row>
    <row spans="1:4" r="10">
      <c t="s" s="4" r="A10">
        <v>151</v>
      </c>
      <c t="n" s="8" r="B10">
        <v>0.001</v>
      </c>
    </row>
    <row spans="1:4" r="11">
      <c t="s" s="4" r="A11">
        <v>152</v>
      </c>
      <c t="s" s="4" r="B11">
        <v>153</v>
      </c>
    </row>
    <row spans="1:4" r="12">
      <c t="s" s="4" r="A12">
        <v>51</v>
      </c>
      <c t="n" s="6" r="B12">
        <v>340000000</v>
      </c>
    </row>
    <row spans="1:4" r="13">
      <c t="s" s="4" r="A13">
        <v>52</v>
      </c>
      <c t="n" s="6" r="B13">
        <v>34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500</v>
      </c>
      <c t="n" s="7" r="C3">
        <v>5000</v>
      </c>
    </row>
    <row spans="1:3" r="4">
      <c t="s" s="4" r="A4">
        <v>28</v>
      </c>
      <c t="n" s="6" r="B4">
        <v>7500</v>
      </c>
      <c t="n" s="6" r="C4">
        <v>5000</v>
      </c>
    </row>
    <row spans="1:3" r="5">
      <c t="s" s="4" r="A5">
        <v>29</v>
      </c>
      <c t="n" s="6" r="B5">
        <v>7500</v>
      </c>
      <c t="n" s="6" r="C5">
        <v>5000</v>
      </c>
    </row>
    <row spans="1:3" r="6">
      <c t="s" s="3" r="A6">
        <v>30</v>
      </c>
    </row>
    <row spans="1:3" r="7">
      <c t="s" s="4" r="A7">
        <v>31</v>
      </c>
      <c t="n" s="6" r="B7">
        <v>20160</v>
      </c>
      <c t="n" s="6" r="C7">
        <v>14960</v>
      </c>
    </row>
    <row spans="1:3" r="8">
      <c t="s" s="4" r="A8">
        <v>32</v>
      </c>
      <c t="n" s="6" r="B8">
        <v>66560</v>
      </c>
      <c t="n" s="6" r="C8">
        <v>39443</v>
      </c>
    </row>
    <row spans="1:3" r="9">
      <c t="s" s="4" r="A9">
        <v>33</v>
      </c>
      <c t="n" s="6" r="B9">
        <v>86720</v>
      </c>
      <c t="n" s="6" r="C9">
        <v>54403</v>
      </c>
    </row>
    <row spans="1:3" r="10">
      <c t="s" s="4" r="A10">
        <v>34</v>
      </c>
      <c t="n" s="6" r="B10">
        <v>86720</v>
      </c>
      <c t="n" s="6" r="C10">
        <v>54403</v>
      </c>
    </row>
    <row spans="1:3" r="11">
      <c t="s" s="3" r="A11">
        <v>35</v>
      </c>
    </row>
    <row spans="1:3" r="12">
      <c t="s" s="4" r="A12">
        <v>36</v>
      </c>
      <c t="s" s="4" r="B12">
        <v>37</v>
      </c>
      <c t="s" s="4" r="C12">
        <v>37</v>
      </c>
    </row>
    <row spans="1:3" r="13">
      <c t="s" s="4" r="A13">
        <v>38</v>
      </c>
      <c t="n" s="6" r="B13">
        <v>340000</v>
      </c>
      <c t="n" s="6" r="C13">
        <v>340000</v>
      </c>
    </row>
    <row spans="1:3" r="14">
      <c t="s" s="4" r="A14">
        <v>39</v>
      </c>
      <c t="n" s="6" r="B14">
        <v>-230000</v>
      </c>
      <c t="n" s="6" r="C14">
        <v>-230000</v>
      </c>
    </row>
    <row spans="1:3" r="15">
      <c t="s" s="4" r="A15">
        <v>40</v>
      </c>
      <c t="n" s="6" r="B15">
        <v>-189220</v>
      </c>
      <c t="n" s="6" r="C15">
        <v>-159403</v>
      </c>
    </row>
    <row spans="1:3" r="16">
      <c t="s" s="4" r="A16">
        <v>41</v>
      </c>
      <c t="n" s="6" r="B16">
        <v>-79220</v>
      </c>
      <c t="n" s="6" r="C16">
        <v>-49403</v>
      </c>
    </row>
    <row spans="1:3" r="17">
      <c t="s" s="4" r="A17">
        <v>42</v>
      </c>
      <c t="n" s="7" r="B17">
        <v>7500</v>
      </c>
      <c t="n" s="7" r="C17">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3</v>
      </c>
      <c t="s" s="2" r="B1">
        <v>2</v>
      </c>
      <c t="s" s="2" r="C1">
        <v>25</v>
      </c>
    </row>
    <row spans="1:3" r="2">
      <c t="s" s="3" r="A2">
        <v>44</v>
      </c>
    </row>
    <row spans="1:3" r="3">
      <c t="s" s="4" r="A3">
        <v>45</v>
      </c>
      <c t="n" s="6" r="B3">
        <v>50000000</v>
      </c>
      <c t="n" s="6" r="C3">
        <v>50000000</v>
      </c>
    </row>
    <row spans="1:3" r="4">
      <c t="s" s="4" r="A4">
        <v>46</v>
      </c>
      <c t="n" s="8" r="B4">
        <v>0.001</v>
      </c>
      <c t="n" s="8" r="C4">
        <v>0.001</v>
      </c>
    </row>
    <row spans="1:3" r="5">
      <c t="s" s="4" r="A5">
        <v>47</v>
      </c>
      <c t="n" s="6" r="B5">
        <v>0</v>
      </c>
      <c t="n" s="6" r="C5">
        <v>0</v>
      </c>
    </row>
    <row spans="1:3" r="6">
      <c t="s" s="4" r="A6">
        <v>48</v>
      </c>
      <c t="n" s="6" r="B6">
        <v>0</v>
      </c>
      <c t="n" s="6" r="C6">
        <v>0</v>
      </c>
    </row>
    <row spans="1:3" r="7">
      <c t="s" s="4" r="A7">
        <v>49</v>
      </c>
      <c t="n" s="6" r="B7">
        <v>3000000000</v>
      </c>
      <c t="n" s="6" r="C7">
        <v>3000000000</v>
      </c>
    </row>
    <row spans="1:3" r="8">
      <c t="s" s="4" r="A8">
        <v>50</v>
      </c>
      <c t="n" s="8" r="B8">
        <v>0.001</v>
      </c>
      <c t="n" s="8" r="C8">
        <v>0.001</v>
      </c>
    </row>
    <row spans="1:3" r="9">
      <c t="s" s="4" r="A9">
        <v>51</v>
      </c>
      <c t="n" s="6" r="B9">
        <v>340000000</v>
      </c>
      <c t="n" s="6" r="C9">
        <v>340000000</v>
      </c>
    </row>
    <row spans="1:3" r="10">
      <c t="s" s="4" r="A10">
        <v>52</v>
      </c>
      <c t="n" s="6" r="B10">
        <v>340000000</v>
      </c>
      <c t="n" s="6" r="C10">
        <v>3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37</v>
      </c>
      <c t="s" s="4" r="C4">
        <v>37</v>
      </c>
      <c t="s" s="4" r="D4">
        <v>37</v>
      </c>
      <c t="s" s="4" r="E4">
        <v>37</v>
      </c>
    </row>
    <row spans="1:5" r="5">
      <c t="s" s="4" r="A5">
        <v>58</v>
      </c>
      <c t="s" s="4" r="B5">
        <v>37</v>
      </c>
      <c t="s" s="4" r="C5">
        <v>37</v>
      </c>
      <c t="s" s="4" r="D5">
        <v>37</v>
      </c>
      <c t="s" s="4" r="E5">
        <v>37</v>
      </c>
    </row>
    <row spans="1:5" r="6">
      <c t="s" s="4" r="A6">
        <v>59</v>
      </c>
      <c t="s" s="4" r="B6">
        <v>37</v>
      </c>
      <c t="s" s="4" r="C6">
        <v>37</v>
      </c>
      <c t="s" s="4" r="D6">
        <v>37</v>
      </c>
      <c t="s" s="4" r="E6">
        <v>37</v>
      </c>
    </row>
    <row spans="1:5" r="7">
      <c t="s" s="3" r="A7">
        <v>60</v>
      </c>
    </row>
    <row spans="1:5" r="8">
      <c t="s" s="4" r="A8">
        <v>61</v>
      </c>
      <c t="n" s="6" r="B8">
        <v>2500</v>
      </c>
      <c t="n" s="6" r="C8">
        <v>2797</v>
      </c>
      <c t="n" s="6" r="D8">
        <v>7500</v>
      </c>
      <c t="n" s="6" r="E8">
        <v>6341</v>
      </c>
    </row>
    <row spans="1:5" r="9">
      <c t="s" s="4" r="A9">
        <v>62</v>
      </c>
      <c t="n" s="6" r="B9">
        <v>8455</v>
      </c>
      <c t="n" s="6" r="C9">
        <v>15118</v>
      </c>
      <c t="n" s="6" r="D9">
        <v>22317</v>
      </c>
      <c t="n" s="6" r="E9">
        <v>29156</v>
      </c>
    </row>
    <row spans="1:5" r="10">
      <c t="s" s="4" r="A10">
        <v>63</v>
      </c>
      <c t="n" s="6" r="B10">
        <v>10955</v>
      </c>
      <c t="n" s="6" r="C10">
        <v>17915</v>
      </c>
      <c t="n" s="6" r="D10">
        <v>29817</v>
      </c>
      <c t="n" s="6" r="E10">
        <v>35497</v>
      </c>
    </row>
    <row spans="1:5" r="11">
      <c t="s" s="4" r="A11">
        <v>64</v>
      </c>
      <c t="n" s="6" r="B11">
        <v>-10955</v>
      </c>
      <c t="n" s="6" r="C11">
        <v>-17915</v>
      </c>
      <c t="n" s="6" r="D11">
        <v>-29817</v>
      </c>
      <c t="n" s="6" r="E11">
        <v>-35497</v>
      </c>
    </row>
    <row spans="1:5" r="12">
      <c t="s" s="4" r="A12">
        <v>65</v>
      </c>
      <c t="s" s="4" r="B12">
        <v>37</v>
      </c>
      <c t="s" s="4" r="C12">
        <v>37</v>
      </c>
      <c t="s" s="4" r="D12">
        <v>37</v>
      </c>
      <c t="s" s="4" r="E12">
        <v>37</v>
      </c>
    </row>
    <row spans="1:5" r="13">
      <c t="s" s="4" r="A13">
        <v>66</v>
      </c>
      <c t="n" s="6" r="B13">
        <v>-10955</v>
      </c>
      <c t="n" s="6" r="C13">
        <v>-17915</v>
      </c>
      <c t="n" s="6" r="D13">
        <v>-29817</v>
      </c>
      <c t="n" s="6" r="E13">
        <v>-35497</v>
      </c>
    </row>
    <row spans="1:5" r="14">
      <c t="s" s="4" r="A14">
        <v>67</v>
      </c>
      <c t="n" s="6" r="C14">
        <v>-5517</v>
      </c>
      <c t="n" s="6" r="E14">
        <v>-6559</v>
      </c>
    </row>
    <row spans="1:5" r="15">
      <c t="s" s="4" r="A15">
        <v>68</v>
      </c>
      <c t="n" s="7" r="B15">
        <v>-10955</v>
      </c>
      <c t="n" s="7" r="C15">
        <v>-23432</v>
      </c>
      <c t="n" s="7" r="D15">
        <v>-29817</v>
      </c>
      <c t="n" s="7" r="E15">
        <v>-42056</v>
      </c>
    </row>
    <row spans="1:5" r="16">
      <c t="s" s="4" r="A16">
        <v>69</v>
      </c>
      <c t="n" s="7" r="B16">
        <v>0</v>
      </c>
      <c t="n" s="7" r="C16">
        <v>0</v>
      </c>
      <c t="n" s="7" r="D16">
        <v>0</v>
      </c>
      <c t="n" s="7" r="E16">
        <v>0</v>
      </c>
    </row>
    <row spans="1:5" r="17">
      <c t="s" s="4" r="A17">
        <v>70</v>
      </c>
      <c t="n" s="6" r="B17">
        <v>340000000</v>
      </c>
      <c t="n" s="6" r="C17">
        <v>340000000</v>
      </c>
      <c t="n" s="6" r="D17">
        <v>340000000</v>
      </c>
      <c t="n" s="6" r="E17">
        <v>34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1</v>
      </c>
      <c t="s" s="2" r="B1">
        <v>1</v>
      </c>
    </row>
    <row spans="1:3" r="2">
      <c t="s" s="2" r="B2">
        <v>2</v>
      </c>
      <c t="s" s="2" r="C2">
        <v>55</v>
      </c>
    </row>
    <row spans="1:3" r="3">
      <c t="s" s="3" r="A3">
        <v>72</v>
      </c>
    </row>
    <row spans="1:3" r="4">
      <c t="s" s="4" r="A4">
        <v>73</v>
      </c>
      <c t="n" s="7" r="B4">
        <v>-29817</v>
      </c>
      <c t="n" s="7" r="C4">
        <v>-42056</v>
      </c>
    </row>
    <row spans="1:3" r="5">
      <c t="s" s="3" r="A5">
        <v>74</v>
      </c>
    </row>
    <row spans="1:3" r="6">
      <c t="s" s="4" r="A6">
        <v>75</v>
      </c>
      <c t="n" s="6" r="B6">
        <v>27117</v>
      </c>
      <c t="n" s="6" r="C6">
        <v>32820</v>
      </c>
    </row>
    <row spans="1:3" r="7">
      <c t="s" s="3" r="A7">
        <v>76</v>
      </c>
    </row>
    <row spans="1:3" r="8">
      <c t="s" s="4" r="A8">
        <v>77</v>
      </c>
      <c t="n" s="6" r="B8">
        <v>-2500</v>
      </c>
      <c t="n" s="6" r="C8">
        <v>-7500</v>
      </c>
    </row>
    <row spans="1:3" r="9">
      <c t="s" s="4" r="A9">
        <v>78</v>
      </c>
      <c t="n" s="6" r="B9">
        <v>5200</v>
      </c>
      <c t="n" s="6" r="C9">
        <v>2341</v>
      </c>
    </row>
    <row spans="1:3" r="10">
      <c t="s" s="4" r="A10">
        <v>79</v>
      </c>
      <c t="s" s="4" r="B10">
        <v>37</v>
      </c>
      <c t="n" s="6" r="C10">
        <v>-7836</v>
      </c>
    </row>
    <row spans="1:3" r="11">
      <c t="s" s="4" r="A11">
        <v>80</v>
      </c>
      <c t="s" s="4" r="B11">
        <v>37</v>
      </c>
      <c t="n" s="6" r="C11">
        <v>-678</v>
      </c>
    </row>
    <row spans="1:3" r="12">
      <c t="s" s="3" r="A12">
        <v>81</v>
      </c>
    </row>
    <row spans="1:3" r="13">
      <c t="s" s="4" r="A13">
        <v>82</v>
      </c>
      <c t="s" s="4" r="B13">
        <v>37</v>
      </c>
      <c t="s" s="4" r="C13">
        <v>37</v>
      </c>
    </row>
    <row spans="1:3" r="14">
      <c t="s" s="3" r="A14">
        <v>83</v>
      </c>
    </row>
    <row spans="1:3" r="15">
      <c t="s" s="4" r="A15">
        <v>84</v>
      </c>
      <c t="s" s="4" r="B15">
        <v>37</v>
      </c>
      <c t="s" s="4" r="C15">
        <v>37</v>
      </c>
    </row>
    <row spans="1:3" r="16">
      <c t="s" s="4" r="A16">
        <v>85</v>
      </c>
      <c t="s" s="4" r="B16">
        <v>37</v>
      </c>
      <c t="n" s="6" r="C16">
        <v>-8514</v>
      </c>
    </row>
    <row spans="1:3" r="17">
      <c t="s" s="4" r="A17">
        <v>86</v>
      </c>
      <c t="s" s="4" r="B17">
        <v>37</v>
      </c>
      <c t="n" s="6" r="C17">
        <v>9831</v>
      </c>
    </row>
    <row spans="1:3" r="18">
      <c t="s" s="4" r="A18">
        <v>87</v>
      </c>
      <c t="s" s="4" r="B18">
        <v>37</v>
      </c>
      <c t="n" s="6" r="C18">
        <v>1317</v>
      </c>
    </row>
    <row spans="1:3" r="19">
      <c t="s" s="3" r="A19">
        <v>88</v>
      </c>
    </row>
    <row spans="1:3" r="20">
      <c t="s" s="4" r="A20">
        <v>89</v>
      </c>
      <c t="s" s="4" r="B20">
        <v>37</v>
      </c>
      <c t="s" s="4" r="C20">
        <v>37</v>
      </c>
    </row>
    <row spans="1:3" r="21">
      <c t="s" s="4" r="A21">
        <v>90</v>
      </c>
      <c t="s" s="4" r="B21">
        <v>37</v>
      </c>
      <c t="s" s="4" r="C21">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GOING CONCERN</vt:lpstr>
      <vt:lpstr>DUE TO RELATED PARTY</vt:lpstr>
      <vt:lpstr>DISCONTINUED OPERATIONS</vt:lpstr>
      <vt:lpstr>SUBSEQUENT EVENTS</vt:lpstr>
      <vt:lpstr>SUMMARY OF SIGNIFICANT ACCOUN12</vt:lpstr>
      <vt:lpstr>DISCONTINUED OPERATIONS (Tables</vt:lpstr>
      <vt:lpstr>GOING CONCERN (Detail Textuals)</vt:lpstr>
      <vt:lpstr>DUE TO RELATED PARTY (Detail Te</vt:lpstr>
      <vt:lpstr>DISCONTINUED OPERATIONS (Detail</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34:40Z</dcterms:created>
  <dcterms:modified xmlns:dcterms="http://purl.org/dc/terms/" xmlns:xsi="http://www.w3.org/2001/XMLSchema-instance" xsi:type="dcterms:W3CDTF">2016-11-09T13:34:40Z</dcterms:modified>
  <dc:title xmlns:dc="http://purl.org/dc/elements/1.1/">Untitled</dc:title>
  <dc:description xmlns:dc="http://purl.org/dc/elements/1.1/"/>
  <dc:subject xmlns:dc="http://purl.org/dc/elements/1.1/"/>
  <cp:keywords/>
  <cp:category/>
</cp:coreProperties>
</file>